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Money Market Fund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5">
  <si>
    <t>Label</t>
  </si>
  <si>
    <t>Element</t>
  </si>
  <si>
    <t>Value</t>
  </si>
  <si>
    <t>Prospectus:</t>
  </si>
  <si>
    <t>rr_ProspectusTable</t>
  </si>
  <si>
    <t>Document Type</t>
  </si>
  <si>
    <t>dei_DocumentType</t>
  </si>
  <si>
    <t>Other</t>
  </si>
  <si>
    <t>Document Period End Date</t>
  </si>
  <si>
    <t>dei_DocumentPeriodEndDate</t>
  </si>
  <si>
    <t>Mar. 31,
		2014</t>
  </si>
  <si>
    <t>Registrant Name</t>
  </si>
  <si>
    <t>dei_EntityRegistrantName</t>
  </si>
  <si>
    <t>JOHN HANCOCK CURRENT INTEREST</t>
  </si>
  <si>
    <t>Central Index Key</t>
  </si>
  <si>
    <t>dei_EntityCentralIndexKey</t>
  </si>
  <si>
    <t>Amendment Flag</t>
  </si>
  <si>
    <t>dei_AmendmentFlag</t>
  </si>
  <si>
    <t>false</t>
  </si>
  <si>
    <t>Document Creation Date</t>
  </si>
  <si>
    <t>dei_DocumentCreationDate</t>
  </si>
  <si>
    <t>Jul. 13,
		2015</t>
  </si>
  <si>
    <t>Document Effective Date</t>
  </si>
  <si>
    <t>dei_DocumentEffectiveDate</t>
  </si>
  <si>
    <t>Jul. 14,
		2015</t>
  </si>
  <si>
    <t>Prospectus Date</t>
  </si>
  <si>
    <t>rr_ProspectusDate</t>
  </si>
  <si>
    <t>Aug. 1,
		2014</t>
  </si>
  <si>
    <t>Jul. 14, 2015</t>
  </si>
  <si>
    <t xml:space="preserve"> John Hancock Current Interest John Hancock Money Market Fund (the fund) The following replaces the first paragraph under "Fund summary — Principal risks":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ny factors influence a mutual fund's performance. </t>
  </si>
  <si>
    <t>Supplement Text Block</t>
  </si>
  <si>
    <t>jhcimmf-20150714_SupplementTextBlock</t>
  </si>
  <si>
    <t>­ | (John Hancock Money Market Fund)</t>
  </si>
  <si>
    <t>Risk Narrative [Text Block]</t>
  </si>
  <si>
    <t>rr_RiskNarrativeTextBlock</t>
  </si>
  <si>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ny factors influence a mutual fund's performance.</t>
  </si>
  <si>
    <t>Risk Lose Money [Text]</t>
  </si>
  <si>
    <t>rr_RiskLoseMoney</t>
  </si>
  <si>
    <t>You could lose money by investing in the fund. Although the fund seeks to preserve the value of your investment at $1.00 per share, it cannot guarantee it will do so.</t>
  </si>
  <si>
    <t>Risk Money Market Fund [Text]</t>
  </si>
  <si>
    <t>rr_RiskMoneyMarketFund</t>
  </si>
  <si>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26262</v>
      </c>
    </row>
    <row spans="1:3" r="7">
      <c s="4" t="s" r="A7">
        <v>16</v>
      </c>
      <c s="4" t="s" r="B7">
        <v>17</v>
      </c>
      <c s="4" t="s" r="C7">
        <v>18</v>
      </c>
    </row>
    <row spans="1:3" r="8">
      <c s="4" t="s" r="A8">
        <v>19</v>
      </c>
      <c s="4" t="s" r="B8">
        <v>20</v>
      </c>
      <c s="4" t="s" r="C8">
        <v>21</v>
      </c>
    </row>
    <row spans="1:3" r="9">
      <c s="4" t="s" r="A9">
        <v>22</v>
      </c>
      <c s="4" t="s" r="B9">
        <v>23</v>
      </c>
      <c s="4" t="s" r="C9">
        <v>24</v>
      </c>
    </row>
    <row spans="1:3" r="10">
      <c s="4" t="s" r="A10">
        <v>25</v>
      </c>
      <c s="4" t="s" r="B10">
        <v>26</v>
      </c>
      <c s="4" t="s" r="C10">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8</v>
      </c>
    </row>
    <row spans="1:1" r="2">
      <c s="4" t="s" r="A2">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spans="1:3" r="1">
      <c s="1" t="s" r="A1">
        <v>0</v>
      </c>
      <c s="1" t="s" r="B1">
        <v>1</v>
      </c>
      <c s="2" t="s" r="C1">
        <v>2</v>
      </c>
    </row>
    <row spans="1:3" r="2">
      <c s="3" t="s" r="A2">
        <v>3</v>
      </c>
      <c s="4" t="s" r="B2">
        <v>4</v>
      </c>
    </row>
    <row spans="1:3" r="3">
      <c s="4" t="s" r="A3">
        <v>30</v>
      </c>
      <c s="4" t="s" r="B3">
        <v>31</v>
      </c>
      <c s="4" t="s" r="C3">
        <v>29</v>
      </c>
    </row>
    <row spans="1:3" r="4">
      <c s="4" t="s" r="A4">
        <v>32</v>
      </c>
    </row>
    <row spans="1:3" r="5">
      <c s="3" t="s" r="A5">
        <v>3</v>
      </c>
      <c s="4" t="s" r="B5">
        <v>4</v>
      </c>
    </row>
    <row spans="1:3" r="6">
      <c s="4" t="s" r="A6">
        <v>33</v>
      </c>
      <c s="4" t="s" r="B6">
        <v>34</v>
      </c>
      <c s="4" t="s" r="C6">
        <v>35</v>
      </c>
    </row>
    <row spans="1:3" r="7">
      <c s="4" t="s" r="A7">
        <v>36</v>
      </c>
      <c s="4" t="s" r="B7">
        <v>37</v>
      </c>
      <c s="4" t="s" r="C7">
        <v>38</v>
      </c>
    </row>
    <row spans="1:3" r="8">
      <c s="4" t="s" r="A8">
        <v>39</v>
      </c>
      <c s="4" t="s" r="B8">
        <v>40</v>
      </c>
      <c s="4" t="s" r="C8">
        <v>41</v>
      </c>
    </row>
    <row spans="1:3" r="9">
      <c s="4" t="s" r="A9">
        <v>42</v>
      </c>
      <c s="4" t="s" r="B9">
        <v>43</v>
      </c>
      <c s="4" t="s" r="C9">
        <v>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Money Market Fund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6:09:22Z</dcterms:created>
  <dcterms:modified xmlns:dcterms="http://purl.org/dc/terms/" xmlns:xsi="http://www.w3.org/2001/XMLSchema-instance" xsi:type="dcterms:W3CDTF">2015-07-29T06:09:22Z</dcterms:modified>
  <dc:title xmlns:dc="http://purl.org/dc/elements/1.1/">Untitled</dc:title>
  <dc:description xmlns:dc="http://purl.org/dc/elements/1.1/"/>
  <dc:subject xmlns:dc="http://purl.org/dc/elements/1.1/"/>
  <cp:keywords/>
  <cp:category/>
</cp:coreProperties>
</file>